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May 31, 2017</t>
  </si>
  <si>
    <t>Rydex Series Funds 805 King Farm Blvd., Suite 600 Rockville, Maryland 20850 RYDEX SERIES FUNDS Guggenheim Long Short Equity Fund Supplement dated May 31, 2017 to the currently effective Statutory Prospectuses (together, the “Prospectuses”) for the Guggenheim Long Short Equity Fund. This supplement provides new and additional information beyond that contained in the Prospectuses and should be read in conjunction with the Prospectuses. At a meeting held on May 25, 2017, the Board of Trustees of Rydex Series Funds (the “Trust”) and Security Investors, LLC (the “Advisor”) determined to revise the principal investment strategies of the Guggenheim Long Short Equity Fund (the “Fund”). Accordingly, effective immediately, the Fund’s current principal investment strategies are deleted and replaced in their entirety with the principal investment strategies set forth below. In addition to the Fund’s revised principal investment strategies, several other related changes also are implemented effective immediately, each of which is discussed in greater detail below. The changes to the Fund’s principal investment strategies will not affect the Fund’s investment objective or fees and expenses. The Advisor expects the Fund will experience increased portfolio turnover and as a result, incur higher transaction costs and possibly, increased short-term capital gains in connection with the implementation of the Fund’s revised principal investment strategies. I. Revised Principal Investment Strategies Effective immediately, the current description of the Fund’s principal investment strategies under the heading “Principal Investment Strategies” in the Fund’s “Fund Summary” section is replaced in its entirety as set forth below. II. Principal Risks Effective immediately, the current descriptions of the Fund’s principal risks under the heading “Principal Risks” in the Fund’s “Fund Summary” section are deleted and replaced in their entirety with the risk descriptions set forth below. III. Revised Comparative Benchmark For periods after May 31, 2017, the Fund will compare its performance to two new performance benchmarks: the Morningstar Long/Short Equity Category Average and the S&amp;P 500 ® Index. The new comparative performance benchmarks will accompany the existing comparative performance benchmarks for the next year.</t>
  </si>
  <si>
    <t>PRINCIPAL INVESTMENT STRATEGIES</t>
  </si>
  <si>
    <t>The Fund pursues its objective by investing, under normal market conditions, at least 80% of its assets (net assets plus the amount of borrowings for investment purposes) in long and short positions of domestic equity securities or equity-related instruments, including swaps and other derivatives that provide long or short exposure to domestic equity securities. For purposes of determining compliance with the Fund’s 80% investment policy, equity-related derivatives generally will be valued based on their notional value. The Fund seeks to achieve its investment objective by constructing portfolios that maintain long positions in instruments that provide exposure to risk factors the Advisor considers to be undervalued by the equity markets and sells short instruments that provide exposure to risk factors the Advisor considers to be overvalued by the equity markets. The Advisor considers both market risk factors generally and risks specific to the companies in which the Fund invests. To construct the portfolios, the Advisor uses fundamentally-based, forward-looking forecasts of equity cash flows to generate return expectations for individual companies. Then, the expected returns for the universe of stocks is further evaluated using quantitative techniques to estimate the market’s implied valuation of broad market risk factors as well as company-specific risks. Finally, the Advisor applies its proprietary evaluation process to buy long those stocks (or derivatives that give exposure to the stocks) that give the portfolio both the broad risk characteristics and company-specific risks that are perceived to be undervalued and sell short those stocks (or derivatives that give exposure to the stocks) with characteristics that are perceived to be overvalued. The Fund will ordinarily hold simultaneous long and short positions in equity securities or securities markets that provide exposure up to a level equal to 300% of the Fund’s net assets for both the long and short positions. That level of exposure is obtained through derivatives, including swap agreements. At any point in time, the Fund’s portfolio may be significantly net long or net short. The Fund’s overall net exposure will change as market opportunities change. The Fund invests in equity securities, including small-, mid-, and large-capitalization securities, such as U.S. traded common stocks, American Depositary Receipts (“ADRs”) and other investment companies, but also may invest in derivative instruments which primarily consist of swaps on baskets of selected equity securities, futures contracts, and options on securities, futures contracts, and stock indices. The Fund’s investments in derivatives enable the Fund to pursue its investment objective without investing directly in the securities of companies to which the Fund is seeking exposure. The Fund also may invest in derivatives to hedge or gain leveraged exposure to a particular industry, style or company depending on market conditions.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such use are expected to be significant. Certain of the Fund’s derivatives investments may be traded in the over-the-counter (“OTC”) market, which generally provides for less transparency than exchange-traded derivative instruments. The Fund also may enter into short sales of broad-based stock indices for hedging purposes in an effort to reduce portfolio risk or volatility.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On a day-to-day basis, the Fund may hold U.S. government securities, short-term, high quality (rated AA or higher) fixed income securities, money market instruments, overnight and fixed-term repurchase agreements, cash and other cash equivalents with maturities of one year or less to collateralize its derivatives positions or for defensive purposes to seek to avoid losses during adverse market conditions. The Fund also may enter into repurchase agreements with counterparties that are deemed to present acceptable credit risks. In an effort to ensure that the Fund is fully invested on a day-to-day basis, the Fund may conduct significant trading activity at or just prior to the close of the U.S. financial markets. The Fund is non-diversified and, therefore, may invest a greater percentage of its assets in a particular issuer in comparison to a diversified fund.</t>
  </si>
  <si>
    <t>As with all mutual funds, a shareholder is subject to the risk that his or her investment could lose money. In addition to this risk, the Fund is subject to the principal risks described below. COUNTERPARTY CREDIT RISK —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FUTURES CONTRACTS RISK —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et asset value (“NAV”). Futures are also subject to leverage risks and to liquidity risk.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RISK —The Fund is subject to the risk that the value of the equity securities and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Financial Exchanges and Data and Mortgage REITs. Certain financial sector companies serve as counterparties with which the Fund may enter into derivatives agreements or other similar contractual arrangements. The Fund’s exposure to such companies subjects the Fund to the risk that their securitie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can fluctuate significantly when interest rates change or due to increased competition. INVESTMENT IN INVESTMENT VEHICLES RISK —Investing in other investment vehicles, including exchange-traded funds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et asset value of the shares and the listing exchange may halt trading of the ETF’s shares. LARGE-CAPITALIZATION SECURITIES RISK —The Fund is subject to the risk that large-capitalization stock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 LIQUIDITY AND VALUATION RISK —In certain circumstances, it may be difficult for the Fund to purchase and sell a particular investment within a reasonable time at a fair price, or the price at which it has been valued by the Advisor for purposes of the Fund’s NAV, causing the Fund to be less liquid. While the Fund intends to invest in liquid securities and financial instruments, under certain market conditions, such as when trading in a particular investment has been halted temporarily by an exchange because the maximum price change of that investment has been realized, it may be difficult or impossible for the Fund to liquidate such investments. In addition, the ability of the Fund to assign an accurate daily value to certain investments may be difficult, and the Advisor may be required to fair value the investments. MANAGEMENT RISK —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 Active trading may also result in adverse tax consequences. MARKET RISK —The market value of the securities and derivatives held by the Fund may fluctuate over time in response to factors affecting individual companies or other factors such as changing economic, political or financial markets. MID-CAPITALIZATION SECURITIES RISK —The Fund is subject to the risk that medium-capitalization stocks may underperform other segments of the equity market or the equity market as a whole. Securities of medium-capitalization companies may experience more price volatility, greater spreads between their bid and ask prices, lower trading volumes, and cyclical or static growth prospects. Medium-capitalization companies often have limited product lines, markets or financial resources, and may therefore be more vulnerable to adverse developments than larger capitalization companies.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OTC TRADING RISK —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s contracts. PORTFOLIO TURNOVER RISK —The Fund’s strategy may frequently involve buying and selling portfolio securities, which may lead to increased costs to the Fund. Portfolio turnover risk may cause the Fund’s performance to be less than you expect.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 SMALL-CAPITALIZATION SECURITIES RISK —The Fund is subject to the risk that small-capitalization stocks may underperform other segments of the equity market or the equity market as a whole. 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 TRADING HALT RISK —If a trading halt occurs, the Fund may temporarily be unable to purchase or sell certain securities, options or futures contracts. Such a trading halt near the time the Fund prices its shares may limit the Fund’s ability to use leverag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si>
  <si>
    <t>Please retain this supplement for future reference. SERACI-1-SUP-0517x0817</t>
  </si>
  <si>
    <t>Label</t>
  </si>
  <si>
    <t>Element</t>
  </si>
  <si>
    <t>Value</t>
  </si>
  <si>
    <t>Prospectus:</t>
  </si>
  <si>
    <t>rr_ProspectusTable</t>
  </si>
  <si>
    <t>Document Type</t>
  </si>
  <si>
    <t>dei_DocumentType</t>
  </si>
  <si>
    <t>Document Period End Date</t>
  </si>
  <si>
    <t>dei_DocumentPeriodEndDate</t>
  </si>
  <si>
    <t>Mar. 31,
		2016</t>
  </si>
  <si>
    <t>Entity Registrant Name</t>
  </si>
  <si>
    <t>dei_EntityRegistrantName</t>
  </si>
  <si>
    <t>RYDEX SERIES FUNDS</t>
  </si>
  <si>
    <t>Central Index Key</t>
  </si>
  <si>
    <t>dei_EntityCentralIndexKey</t>
  </si>
  <si>
    <t>Amendment Flag</t>
  </si>
  <si>
    <t>dei_AmendmentFlag</t>
  </si>
  <si>
    <t>false</t>
  </si>
  <si>
    <t>Document Creation Date</t>
  </si>
  <si>
    <t>dei_DocumentCreationDate</t>
  </si>
  <si>
    <t>May 31,
		2017</t>
  </si>
  <si>
    <t>Document Effective Date</t>
  </si>
  <si>
    <t>dei_DocumentEffectiveDate</t>
  </si>
  <si>
    <t>Prospectus Date</t>
  </si>
  <si>
    <t>rr_ProspectusDate</t>
  </si>
  <si>
    <t>May 1,
		2016</t>
  </si>
  <si>
    <t>Supplement [Text Block]</t>
  </si>
  <si>
    <t>ck0000899148_SupplementTextBlock</t>
  </si>
  <si>
    <t>Strategy [Heading]</t>
  </si>
  <si>
    <t>rr_StrategyHeading</t>
  </si>
  <si>
    <t>Strategy Narrative [Text Block]</t>
  </si>
  <si>
    <t>rr_StrategyNarrativeTextBlock</t>
  </si>
  <si>
    <t>Risk Narrative [Text Block]</t>
  </si>
  <si>
    <t>rr_RiskNarrativeTextBlock</t>
  </si>
  <si>
    <t>Supplement Closing [Text Block]</t>
  </si>
  <si>
    <t>ck0000899148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899148</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1</v>
      </c>
    </row>
    <row r="12" spans="1:3">
      <c r="A12" s="2" t="s">
        <v>34</v>
      </c>
      <c r="B12" s="2" t="s">
        <v>35</v>
      </c>
      <c r="C12" s="2" t="s">
        <v>2</v>
      </c>
    </row>
    <row r="13" spans="1:3">
      <c r="A13" s="2" t="s">
        <v>36</v>
      </c>
      <c r="B13" s="2" t="s">
        <v>37</v>
      </c>
      <c r="C13" s="2" t="s">
        <v>3</v>
      </c>
    </row>
    <row r="14" spans="1:3">
      <c r="A14" s="2" t="s">
        <v>38</v>
      </c>
      <c r="B14" s="2" t="s">
        <v>39</v>
      </c>
      <c r="C14" s="2" t="s">
        <v>4</v>
      </c>
    </row>
    <row r="15" spans="1:3">
      <c r="A15" s="2" t="s">
        <v>40</v>
      </c>
      <c r="B15" s="2" t="s">
        <v>41</v>
      </c>
      <c r="C15"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5:37:47Z</dcterms:created>
  <dcterms:modified xmlns:dcterms="http://purl.org/dc/terms/" xmlns:xsi="http://www.w3.org/2001/XMLSchema-instance" xsi:type="dcterms:W3CDTF">2017-06-20T15:37:47Z</dcterms:modified>
</cp:coreProperties>
</file>